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Risk_Return Detail Data (THE HA" sheetId="3" state="visible" r:id="rId3"/>
    <sheet xmlns:r="http://schemas.openxmlformats.org/officeDocument/2006/relationships" name="Risk_Return Summary (HARTFORD M" sheetId="4" state="visible" r:id="rId4"/>
    <sheet xmlns:r="http://schemas.openxmlformats.org/officeDocument/2006/relationships" name="Risk_Return Detail Data (HARTFO"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89">
  <si>
    <t>Label</t>
  </si>
  <si>
    <t>Element</t>
  </si>
  <si>
    <t>Value</t>
  </si>
  <si>
    <t>Risk/Return:</t>
  </si>
  <si>
    <t>rr_RiskReturnAbstract</t>
  </si>
  <si>
    <t>Document Type</t>
  </si>
  <si>
    <t>dei_DocumentType</t>
  </si>
  <si>
    <t>Document Period End Date</t>
  </si>
  <si>
    <t>dei_DocumentPeriodEndDate</t>
  </si>
  <si>
    <t>Jun. 25,
		2018</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THE HARTFORD BALANCED FUND | Class A</t>
  </si>
  <si>
    <t>Trading Symbol</t>
  </si>
  <si>
    <t>dei_TradingSymbol</t>
  </si>
  <si>
    <t>ITTAX</t>
  </si>
  <si>
    <t>THE HARTFORD BALANCED FUND | Class C</t>
  </si>
  <si>
    <t>HAFCX</t>
  </si>
  <si>
    <t>THE HARTFORD BALANCED FUND | Class Y</t>
  </si>
  <si>
    <t>IHAYX</t>
  </si>
  <si>
    <t>THE HARTFORD BALANCED FUND | Class R3</t>
  </si>
  <si>
    <t>ITTRX</t>
  </si>
  <si>
    <t>THE HARTFORD BALANCED FUND | Class R4</t>
  </si>
  <si>
    <t>ITTSX</t>
  </si>
  <si>
    <t>THE HARTFORD BALANCED FUND | Class R5</t>
  </si>
  <si>
    <t>ITTTX</t>
  </si>
  <si>
    <t>THE HARTFORD BALANCED FUND | Class I</t>
  </si>
  <si>
    <t>ITTIX</t>
  </si>
  <si>
    <t>THE HARTFORD BALANCED FUND | Class F</t>
  </si>
  <si>
    <t>ITTFX</t>
  </si>
  <si>
    <t>THE HARTFORD BALANCED FUND | Class T</t>
  </si>
  <si>
    <t>ITTLX</t>
  </si>
  <si>
    <t>THE HARTFORD BALANCED FUND | Class R6</t>
  </si>
  <si>
    <t>ITTVX</t>
  </si>
  <si>
    <t>Hartford Multi-Asset Income Fund | Class A</t>
  </si>
  <si>
    <t>HAFAX</t>
  </si>
  <si>
    <t>Hartford Multi-Asset Income Fund | Class C</t>
  </si>
  <si>
    <t>HAICX</t>
  </si>
  <si>
    <t>Hartford Multi-Asset Income Fund | Class I</t>
  </si>
  <si>
    <t>HAFIX</t>
  </si>
  <si>
    <t>Hartford Multi-Asset Income Fund | Class R3</t>
  </si>
  <si>
    <t>HAFRX</t>
  </si>
  <si>
    <t>Hartford Multi-Asset Income Fund | Class R4</t>
  </si>
  <si>
    <t>HAFSX</t>
  </si>
  <si>
    <t>Hartford Multi-Asset Income Fund | Class R5</t>
  </si>
  <si>
    <t>HAFTX</t>
  </si>
  <si>
    <t>Hartford Multi-Asset Income Fund | Class Y</t>
  </si>
  <si>
    <t>HAFYX</t>
  </si>
  <si>
    <t>Hartford Multi-Asset Income Fund | Class F</t>
  </si>
  <si>
    <t>HAFDX</t>
  </si>
  <si>
    <t>Hartford Multi-Asset Income Fund | Class T</t>
  </si>
  <si>
    <t>HAFLX</t>
  </si>
  <si>
    <t>Jun. 25, 2018</t>
  </si>
  <si>
    <t>THE HARTFORD BALANCED FUND</t>
  </si>
  <si>
    <t xml:space="preserve"> THE HARTFORD BALANCED FUND</t>
  </si>
  <si>
    <t xml:space="preserve"> JUNE 25, 2018 SUPPLEMENT TO HARTFORD MULTI-STRATEGY FUNDS PROSPECTUS DATED MARCH 1, 2018, AS SUPPLEMENTED THROUGH MAY 11, 2018 This Supplement contains new and additional information and should be read in connection with your Prospectus. This Supplement supersedes the information provided under heading 1 in the supplement dated May 11, 2018 with respect to The Hartford Balanced Fund. The information provided under heading 1 in the supplement dated May 11, 2018 with respect to The Hartford Balanced Income Fund remains unchanged. Effective July 1, 2018, Lutz-Peter Wilke, CFA will become a portfolio manager of The Hartford Balanced Fund (the “Fund”) and as of the same date, Karen H. Grimes, CFA and Adam H. Illfelder, CFA will no longer serve as portfolio managers. Michael E. Stack, CFA and Loren L. Moran, CFA will continue to serve as portfolio managers. Effective as of the same date, certain changes are being made to the Fund’s principal investment strategy. Accordingly, the above referenced Prospectus is revised as follows effective July 1, 2018: (1) Under the heading “The Hartford Balanced Fund Summary Section - Principal Investment Strategy,” the “Principal Investment Strategy” is deleted in its entirety and replaced with the following:</t>
  </si>
  <si>
    <t xml:space="preserve"> PRINCIPAL INVESTMENT STRATEGY</t>
  </si>
  <si>
    <t xml:space="preserve"> The Fund seeks its investment objective by allocating its assets among equity securities, debt securities, and money market instruments. Wellington Management Company LLP (“Wellington Management”), the Fund’s sub-adviser, will target an allocation between 50% and 70% of the Fund’s net assets in equity securities and 30% to 50% of Fund’s net assets in fixed income securities and cash instruments. The Fund will not normally hold more than 10% in cash or cash equivalents. The Fund may invest in equity securities of any market capitalization, but tends to focus on companies with market capitalizations similar to those of companies included in the S&amp;P 500 Index. Wellington Management evaluates securities using fundamental analysis. The Fund may invest in various types of debt securities, which include U.S. Government securities, including its agencies and instrumentalities; corporate bonds; commercial and residential mortgage-backed securities (agency and non-agency); asset-backed securities; and municipal bonds. The Fund may invest up to 15% of its net assets in non-investment grade debt securities (also referred to as “junk bonds” or “high yield bonds”). The Fund is not restricted to any specific maturity or duration term. The Fund may invest in foreign securities, but the Fund limits its investments in non-dollar securities to no more than 20% of the Fund’s net assets. To implement their investment ideas, the portfolio managers may allocate a portion of the Fund’s assets to active strategies managed by specialized investment teams at Wellington Management that invest the Fund’s assets in accordance with the Fund’s investment strategy.</t>
  </si>
  <si>
    <t xml:space="preserve"> (2) Under the heading “The Hartford Balanced Fund Summary Section - Principal Risks,” “Investment Strategy Risk” is deleted in its entirety and the following principal risks are added: Investment Strategy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There is no guarantee that the Fund’s investment objective will be achieved. Mid Cap and Small Cap Securities Risk − Investments in small capitalization and mid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t>
  </si>
  <si>
    <t xml:space="preserve"> This Supplement should be retained with your Prospectus for future reference.</t>
  </si>
  <si>
    <t>Risk/Return [Heading]</t>
  </si>
  <si>
    <t>rr_RiskReturnHeading</t>
  </si>
  <si>
    <t>Supplement [Text Block]</t>
  </si>
  <si>
    <t>hmfic_SupplementTextBlock</t>
  </si>
  <si>
    <t>Strategy [Heading]</t>
  </si>
  <si>
    <t>rr_StrategyHeading</t>
  </si>
  <si>
    <t>Strategy Narrative [Text Block]</t>
  </si>
  <si>
    <t>rr_StrategyNarrativeTextBlock</t>
  </si>
  <si>
    <t>Risk Narrative [Text Block]</t>
  </si>
  <si>
    <t>rr_RiskNarrativeTextBlock</t>
  </si>
  <si>
    <t>Supplement One [Text Block]</t>
  </si>
  <si>
    <t>hmfic_SupplementOneTextBlock</t>
  </si>
  <si>
    <t>Hartford Multi-Asset Income Fund</t>
  </si>
  <si>
    <t xml:space="preserve"> JUNE 25, 2018 SUPPLEMENT TO THE FOLLOWING PROSPECTUSES: HARTFORD MULTI-ASSET INCOME FUND SUMMARY PROSPECTUS DATED MARCH 1, 2018 HARTFORD MULTI-STRATEGY FUNDS PROSPECTUS DATED MARCH 1, 2018, AS SUPPLEMENTED THROUGH MAY 11, 2018 This Supplement contains new and additional information and should be read in connection with your Summary Prospectus and Statutory Prospectus. (1) Effective July 31, 2018, under the headings “Principal Investment Strategy” in the above referenced Summary Prospectus and “Hartford Multi-Asset Income Fund Summary Section  Principal Investment Strategy” in the above referenced Statutory Prospectus, the second and third sentence in the first paragraph are deleted in their entirety and replaced with the following: Wellington Management Company LLP (“Wellington Management”), the Fund’s sub-adviser, will target an allocation between 30% and 50% of the Fund’s net assets in equity securities and 50% to 70% of the Fund’s net assets in fixed income securities. (2) Effective July 31, 2018, under the headings “Principal Investment Strategy” in the above referenced Summary Prospectus and “Hartford Multi-Asset Income Fund Summary Section  Principal Investment Strategy” in the above referenced Statutory Prospectus, the fifth sentence in the second paragraph is deleted in its entirety and replaced with the following: The Fund may invest in foreign securities and other instruments, including investments in issuers located in emerging markets. (3) Effective July 31, 2018, the Fund is changing its benchmarks as well as its blended benchmark because Hartford Funds Management Company, LLC believes that these benchmarks better reflect the Fund’s investment strategy. Effective July 31, 2018, the Fund’s new benchmarks will be the Bloomberg Barclays U.S. Aggregate Bond Index and the S&amp;P 500 Index and its new blended benchmark will be as follows: 55% Bloomberg Barclays U.S. Aggregate Bond Index/ 45% S&amp;P 500 Index. This Supplement should be retained with your Summary Prospectus and Statutory Prospectus for future reference.</t>
  </si>
  <si>
    <t>Risk Return Detail Data [Abstract]</t>
  </si>
  <si>
    <t>hmfic_RiskReturnDetailData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44"/>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row r="47" spans="1:3">
      <c r="A47" s="4" t="s">
        <v>51</v>
      </c>
    </row>
    <row r="48" spans="1:3">
      <c r="A48" s="3" t="s">
        <v>3</v>
      </c>
      <c r="B48" s="4" t="s">
        <v>4</v>
      </c>
    </row>
    <row r="49" spans="1:3">
      <c r="A49" s="4" t="s">
        <v>26</v>
      </c>
      <c r="B49" s="4" t="s">
        <v>27</v>
      </c>
      <c r="C49" s="4" t="s">
        <v>52</v>
      </c>
    </row>
    <row r="50" spans="1:3">
      <c r="A50" s="4" t="s">
        <v>53</v>
      </c>
    </row>
    <row r="51" spans="1:3">
      <c r="A51" s="3" t="s">
        <v>3</v>
      </c>
      <c r="B51" s="4" t="s">
        <v>4</v>
      </c>
    </row>
    <row r="52" spans="1:3">
      <c r="A52" s="4" t="s">
        <v>26</v>
      </c>
      <c r="B52" s="4" t="s">
        <v>27</v>
      </c>
      <c r="C52" s="4" t="s">
        <v>54</v>
      </c>
    </row>
    <row r="53" spans="1:3">
      <c r="A53" s="4" t="s">
        <v>55</v>
      </c>
    </row>
    <row r="54" spans="1:3">
      <c r="A54" s="3" t="s">
        <v>3</v>
      </c>
      <c r="B54" s="4" t="s">
        <v>4</v>
      </c>
    </row>
    <row r="55" spans="1:3">
      <c r="A55" s="4" t="s">
        <v>26</v>
      </c>
      <c r="B55" s="4" t="s">
        <v>27</v>
      </c>
      <c r="C55" s="4" t="s">
        <v>56</v>
      </c>
    </row>
    <row r="56" spans="1:3">
      <c r="A56" s="4" t="s">
        <v>57</v>
      </c>
    </row>
    <row r="57" spans="1:3">
      <c r="A57" s="3" t="s">
        <v>3</v>
      </c>
      <c r="B57" s="4" t="s">
        <v>4</v>
      </c>
    </row>
    <row r="58" spans="1:3">
      <c r="A58" s="4" t="s">
        <v>26</v>
      </c>
      <c r="B58" s="4" t="s">
        <v>27</v>
      </c>
      <c r="C58" s="4" t="s">
        <v>58</v>
      </c>
    </row>
    <row r="59" spans="1:3">
      <c r="A59" s="4" t="s">
        <v>59</v>
      </c>
    </row>
    <row r="60" spans="1:3">
      <c r="A60" s="3" t="s">
        <v>3</v>
      </c>
      <c r="B60" s="4" t="s">
        <v>4</v>
      </c>
    </row>
    <row r="61" spans="1:3">
      <c r="A61" s="4" t="s">
        <v>26</v>
      </c>
      <c r="B61" s="4" t="s">
        <v>27</v>
      </c>
      <c r="C61" s="4" t="s">
        <v>60</v>
      </c>
    </row>
    <row r="62" spans="1:3">
      <c r="A62" s="4" t="s">
        <v>61</v>
      </c>
    </row>
    <row r="63" spans="1:3">
      <c r="A63" s="3" t="s">
        <v>3</v>
      </c>
      <c r="B63" s="4" t="s">
        <v>4</v>
      </c>
    </row>
    <row r="64" spans="1:3">
      <c r="A64" s="4" t="s">
        <v>26</v>
      </c>
      <c r="B64" s="4" t="s">
        <v>27</v>
      </c>
      <c r="C64" s="4" t="s">
        <v>62</v>
      </c>
    </row>
    <row r="65" spans="1:3">
      <c r="A65" s="4" t="s">
        <v>63</v>
      </c>
    </row>
    <row r="66" spans="1:3">
      <c r="A66" s="3" t="s">
        <v>3</v>
      </c>
      <c r="B66" s="4" t="s">
        <v>4</v>
      </c>
    </row>
    <row r="67" spans="1:3">
      <c r="A67" s="4" t="s">
        <v>26</v>
      </c>
      <c r="B67" s="4" t="s">
        <v>27</v>
      </c>
      <c r="C67" s="4" t="s">
        <v>6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65</v>
      </c>
    </row>
    <row r="2" spans="1:1">
      <c r="A2" s="4" t="s">
        <v>66</v>
      </c>
    </row>
    <row r="3" spans="1:1">
      <c r="A3" s="4" t="s">
        <v>67</v>
      </c>
    </row>
    <row r="4" spans="1:1">
      <c r="A4" s="4" t="s">
        <v>68</v>
      </c>
    </row>
    <row r="5" spans="1:1">
      <c r="A5" s="4" t="s">
        <v>69</v>
      </c>
    </row>
    <row r="6" spans="1:1">
      <c r="A6" s="4" t="s">
        <v>70</v>
      </c>
    </row>
    <row r="7" spans="1:1">
      <c r="A7" s="4" t="s">
        <v>71</v>
      </c>
    </row>
    <row r="8" spans="1:1">
      <c r="A8" s="4" t="s">
        <v>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66</v>
      </c>
    </row>
    <row r="6" spans="1:3">
      <c r="A6" s="3" t="s">
        <v>3</v>
      </c>
      <c r="B6" s="4" t="s">
        <v>4</v>
      </c>
    </row>
    <row r="7" spans="1:3">
      <c r="A7" s="4" t="s">
        <v>73</v>
      </c>
      <c r="B7" s="4" t="s">
        <v>74</v>
      </c>
      <c r="C7" s="4" t="s">
        <v>67</v>
      </c>
    </row>
    <row r="8" spans="1:3">
      <c r="A8" s="4" t="s">
        <v>75</v>
      </c>
      <c r="B8" s="4" t="s">
        <v>76</v>
      </c>
      <c r="C8" s="4" t="s">
        <v>68</v>
      </c>
    </row>
    <row r="9" spans="1:3">
      <c r="A9" s="4" t="s">
        <v>77</v>
      </c>
      <c r="B9" s="4" t="s">
        <v>78</v>
      </c>
      <c r="C9" s="4" t="s">
        <v>69</v>
      </c>
    </row>
    <row r="10" spans="1:3">
      <c r="A10" s="4" t="s">
        <v>79</v>
      </c>
      <c r="B10" s="4" t="s">
        <v>80</v>
      </c>
      <c r="C10" s="4" t="s">
        <v>70</v>
      </c>
    </row>
    <row r="11" spans="1:3">
      <c r="A11" s="4" t="s">
        <v>81</v>
      </c>
      <c r="B11" s="4" t="s">
        <v>82</v>
      </c>
      <c r="C11" s="4" t="s">
        <v>71</v>
      </c>
    </row>
    <row r="12" spans="1:3">
      <c r="A12" s="4" t="s">
        <v>83</v>
      </c>
      <c r="B12" s="4" t="s">
        <v>84</v>
      </c>
      <c r="C12" s="4" t="s">
        <v>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65</v>
      </c>
    </row>
    <row r="2" spans="1:1">
      <c r="A2" s="4" t="s">
        <v>85</v>
      </c>
    </row>
    <row r="3" spans="1:1">
      <c r="A3" s="4" t="s">
        <v>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85</v>
      </c>
    </row>
    <row r="6" spans="1:3">
      <c r="A6" s="3" t="s">
        <v>3</v>
      </c>
      <c r="B6" s="4" t="s">
        <v>4</v>
      </c>
    </row>
    <row r="7" spans="1:3">
      <c r="A7" s="4" t="s">
        <v>75</v>
      </c>
      <c r="B7" s="4" t="s">
        <v>76</v>
      </c>
      <c r="C7" s="4" t="s">
        <v>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35"/>
    <col customWidth="1" max="3" min="3" width="29"/>
  </cols>
  <sheetData>
    <row r="1" spans="1:3">
      <c r="A1" s="1" t="s">
        <v>0</v>
      </c>
      <c r="B1" s="1" t="s">
        <v>1</v>
      </c>
      <c r="C1" s="2" t="s">
        <v>2</v>
      </c>
    </row>
    <row r="2" spans="1:3">
      <c r="A2" s="3" t="s">
        <v>87</v>
      </c>
      <c r="B2" s="4" t="s">
        <v>88</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5:04:44Z</dcterms:created>
  <dcterms:modified xmlns:dcterms="http://purl.org/dc/terms/" xmlns:xsi="http://www.w3.org/2001/XMLSchema-instance" xsi:type="dcterms:W3CDTF">2018-07-16T15:04:44Z</dcterms:modified>
</cp:coreProperties>
</file>